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ERLING CAPITAL INTERMEDIATE U" sheetId="2" state="visible" r:id="rId2"/>
    <sheet xmlns:r="http://schemas.openxmlformats.org/officeDocument/2006/relationships" name="Sterling Capital Securitized Op"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Document and Entity Information</t>
  </si>
  <si>
    <t>Sep. 23, 2019</t>
  </si>
  <si>
    <t>Document And Entity Information</t>
  </si>
  <si>
    <t>Document Type</t>
  </si>
  <si>
    <t>497</t>
  </si>
  <si>
    <t>Document Period End Date</t>
  </si>
  <si>
    <t>Sep. 30,
		2018</t>
  </si>
  <si>
    <t>Entity Registrant Name</t>
  </si>
  <si>
    <t>STERLING CAPITAL FUNDS</t>
  </si>
  <si>
    <t>Entity Central Index Key</t>
  </si>
  <si>
    <t>0000889284</t>
  </si>
  <si>
    <t>Entity Inv Company Type</t>
  </si>
  <si>
    <t>N-1A</t>
  </si>
  <si>
    <t>Amendment Flag</t>
  </si>
  <si>
    <t>false</t>
  </si>
  <si>
    <t>Document Creation Date</t>
  </si>
  <si>
    <t>Sep. 23,
		2019</t>
  </si>
  <si>
    <t>Document Effective Date</t>
  </si>
  <si>
    <t>Prospectus Date</t>
  </si>
  <si>
    <t>Feb. 1,
		2019</t>
  </si>
  <si>
    <t>STERLING CAPITAL INTERMEDIATE US GOVERNMENT FUND</t>
  </si>
  <si>
    <t>STERLING CAPITAL FUNDS SUPPLEMENT DATED SEPTEMBER 23, 2019 TO
THE CLASS A AND CLASS C SHARES PROSPECTUS AND
THE INSTITUTIONAL,
CLASS R AND CLASS R6 SHARES PROSPECTUS , EACH DATED FEBRUARY
1, 2019 This Supplement provides the following amended
and supplemental information and supersedes any information to the contrary in the Class A and Class C Shares Prospectus (the “Retail
Prospectus”) and the Institutional, Class R and Class R6 Shares Prospectus (the “Institutional Prospectus”),
each dated February 1, 2019, with respect to Sterling Capital Intermediate U.S. Government Fund and Sterling Capital Securitized
Opportunities Fund: Sterling Capital Intermediate U.S. Government Fund Change in Investment Strategies Effective immediately, the first paragraph of Sterling Capital
Intermediate U.S. Government Fund’s “Principal Strategy” section is replaced with the following: To pursue its investment objective, the Fund
will invest, under normal circumstances, at least 90% of its net assets plus borrowings for investment purposes in bonds issued
or guaranteed by the U.S. government or its agencies and instrumentalities (“U.S. government securities”). Bonds for
this purpose include Treasury bills (maturities of less than one year), bonds (maturities of ten years or more) and notes (maturities
of one to ten years) of the U.S. government. The Fund invests, under normal market conditions, in U.S. government securities, some
of which may be subject to repurchase agreements, or in “high grade” (rated at the time of purchase in one of the three
highest rating categories by a nationally recognized statistical rating organization or are determined by the portfolio manager
to be of comparable quality) mortgage-backed securities, including collateralized mortgage obligations. Sterling Capital Securitized Opportunities Fund Change in Investment Strategies Effective immediately, the first paragraph of Sterling Capital
Securitized Opportunities Fund’s “Principal Strategy” section is replaced with the following: To pursue its investment objective, the Fund
will invest, under normal circumstances, at least 80% of its net assets plus borrowings for investment purposes in a diversified
portfolio of securitized obligations of any kind (including asset-backed securities, commercial mortgage-backed securities and
collateralized mortgage obligations). The Fund will invest in securities that are investment grade ( i.e. Change in Principal Risks Effective immediately, “High-Yield/High-Risk Debt Securities”
risk is removed from Sterling Capital Securitized Opportunities Fund’s “Principal Risks” section. Change in Investment Practices Effective immediately, the “Investment Practices” table
on page 162 of the Retail Prospectus and page 214 of the Institutional Prospectus will no longer reflect that Sterling Capital
Securitized Opportunities Fund may use High-Yield/High-Risk Debt Securities as a part of either its principal or non-principal
strategy. SHAREHOLDERS SHOULD RETAIN THIS SUPPLEMENT WITH THE PROSPECTUS FOR FUTURE REFERENCE. STATSUP-0919-1</t>
  </si>
  <si>
    <t>Sterling Capital Securitized Opportunities Fund</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23</v>
      </c>
      <c r="B1" s="1" t="s">
        <v>24</v>
      </c>
      <c r="C1" s="2" t="s">
        <v>25</v>
      </c>
    </row>
    <row r="2" spans="1:3">
      <c r="A2" s="3" t="s">
        <v>26</v>
      </c>
      <c r="B2" s="4" t="s">
        <v>27</v>
      </c>
    </row>
    <row r="3" spans="1:3">
      <c r="A3" s="4" t="s">
        <v>3</v>
      </c>
      <c r="B3" s="4" t="s">
        <v>28</v>
      </c>
      <c r="C3" s="4" t="s">
        <v>4</v>
      </c>
    </row>
    <row r="4" spans="1:3">
      <c r="A4" s="4" t="s">
        <v>5</v>
      </c>
      <c r="B4" s="4" t="s">
        <v>29</v>
      </c>
      <c r="C4" s="4" t="s">
        <v>6</v>
      </c>
    </row>
    <row r="5" spans="1:3">
      <c r="A5" s="4" t="s">
        <v>7</v>
      </c>
      <c r="B5" s="4" t="s">
        <v>30</v>
      </c>
      <c r="C5" s="4" t="s">
        <v>8</v>
      </c>
    </row>
    <row r="6" spans="1:3">
      <c r="A6" s="4" t="s">
        <v>9</v>
      </c>
      <c r="B6" s="4" t="s">
        <v>31</v>
      </c>
      <c r="C6" s="4" t="s">
        <v>10</v>
      </c>
    </row>
    <row r="7" spans="1:3">
      <c r="A7" s="4" t="s">
        <v>13</v>
      </c>
      <c r="B7" s="4" t="s">
        <v>32</v>
      </c>
      <c r="C7" s="4" t="s">
        <v>14</v>
      </c>
    </row>
    <row r="8" spans="1:3">
      <c r="A8" s="4" t="s">
        <v>11</v>
      </c>
      <c r="B8" s="4" t="s">
        <v>33</v>
      </c>
      <c r="C8" s="4" t="s">
        <v>12</v>
      </c>
    </row>
    <row r="9" spans="1:3">
      <c r="A9" s="4" t="s">
        <v>15</v>
      </c>
      <c r="B9" s="4" t="s">
        <v>34</v>
      </c>
      <c r="C9" s="4" t="s">
        <v>16</v>
      </c>
    </row>
    <row r="10" spans="1:3">
      <c r="A10" s="4" t="s">
        <v>17</v>
      </c>
      <c r="B10" s="4" t="s">
        <v>35</v>
      </c>
      <c r="C10" s="4" t="s">
        <v>16</v>
      </c>
    </row>
    <row r="11" spans="1:3">
      <c r="A11" s="4" t="s">
        <v>18</v>
      </c>
      <c r="B11" s="4" t="s">
        <v>36</v>
      </c>
      <c r="C11" s="4" t="s">
        <v>19</v>
      </c>
    </row>
    <row r="12" spans="1:3">
      <c r="A12" s="4" t="s">
        <v>20</v>
      </c>
    </row>
    <row r="13" spans="1:3">
      <c r="A13" s="3" t="s">
        <v>26</v>
      </c>
      <c r="B13" s="4" t="s">
        <v>27</v>
      </c>
    </row>
    <row r="14" spans="1:3">
      <c r="A14" s="4" t="s">
        <v>37</v>
      </c>
      <c r="B14" s="4" t="s">
        <v>38</v>
      </c>
      <c r="C14" s="4" t="s">
        <v>21</v>
      </c>
    </row>
    <row r="15" spans="1:3">
      <c r="A15" s="4" t="s">
        <v>22</v>
      </c>
    </row>
    <row r="16" spans="1:3">
      <c r="A16" s="3" t="s">
        <v>26</v>
      </c>
      <c r="B16" s="4" t="s">
        <v>27</v>
      </c>
    </row>
    <row r="17" spans="1:3">
      <c r="A17" s="4" t="s">
        <v>37</v>
      </c>
      <c r="B17" s="4" t="s">
        <v>38</v>
      </c>
      <c r="C17"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1T16:15:52Z</dcterms:created>
  <dcterms:modified xmlns:dcterms="http://purl.org/dc/terms/" xmlns:xsi="http://www.w3.org/2001/XMLSchema-instance" xsi:type="dcterms:W3CDTF">2019-10-01T16:15:52Z</dcterms:modified>
</cp:coreProperties>
</file>